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EXPLANATORY NOTEThis Amendment No. 1 on Form 10-Q/A (this “Form 10-Q/A”) to the Quarterly Report on Form 10-Q of Talos Energy Inc. (the “Company,” “we,” “our” or “us”) for the quarterly period ended March 31, 2024, originally filed with the U.S. Securities and Exchange Commission (the “SEC”) on May 7, 2024 (the “Original Filing”), is being filed to reflect the following: In September 2024, the Company received a notification from a third party suggesting a mid-level employee (the “subject employee”) was engaged in inappropriate procurement practices. In response, the audit committee of the Company’s board of directors (the “Audit Committee”), conducted a review of such alleged practices by engaging independent external legal counsel to assist in reviewing the matter and determining the extent of such activities. Such review with external legal counsel did not identify nor implicate other current or former employees and the subject employee was separated from the Company. The Audit Committee also did not identify any related material errors in the Company’s historical financial statements.However, in the course of its review, the Company identified two material weaknesses. The first material weakness identified was due to our inability to rely on the review control performed by the subject employee with respect to the estimated decommissioning costs incorporated into the asset retirement obligations recognized in our consolidated financial statements. As such, we could not rely on the  subject employee’s judgment in the operation of the review control, which is performed upon acquisition of oil and gas assets subject to the retirement obligation and when costs are incurred and reassessed. Although the review of such costs was a task unrelated to the reported conduct subject to our review, we nevertheless determined that the concerns raised regarding the subject employee’s reliability made it inappropriate to have relied on such subject employee’s judgment in the review function. The second material weakness identified was due to inappropriate segregation of duties without designing and maintaining effective monitoring controls over the timely review of expenditures associated with asset retirement obligation spending, capital expenditures and lease operating expenses. Accordingly, this Form 10-Q/A is being filed to amend and restate certain disclosures from the Original Filing and to file certain updated exhibits. The amended disclosures generally relate to the aforementioned discovery of material weaknesses in our internal control over financial reporting discovered to have existed as of March 31, 2024, as more fully described in this Form 10-Q/A. Specifically, this Form 10-Q/A amends (i) Part I, Item 4. “Controls and Procedures” to address management’s re-evaluation of disclosure controls and procedures and to reflect the identification of two material weaknesses in our internal control over financial reporting, (ii) Part II, Item 1A. “Risk Factors” to include a new risk factor related to the identification of material weaknesses that existed as of March 31, 2024 and (iii) Part II, Item 6. “Exhibits” to include, in accordance with Rule 12b-15 under the Securities Exchange Act of 1934, as amended (the “Exchange Act”) updated certifications from our interim Chief Executive Officer and Chief Financial Officer as required by Sections 302 and 906 of the Sarbanes-Oxley Act of 2002 as Exhibits 31.1, 31.2 and 32.1.Except as described above, no other changes have been made to the Original Filing. This Form 10-Q/A speaks as of the date of the Original Filing and does not reflect events that may have occurred after the date of the Original Filing or modify or update any disclosures that may have been affected by subsequent events. Accordingly, this Form 10-Q/A should be read in conjunction with other filings made with the SEC subsequent to the filing of the Original Filing, including any amendments to those filings.</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Talos Energy Inc.</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Incorporation, State or Country Code</t>
        </is>
      </c>
      <c r="B18" s="4" t="inlineStr">
        <is>
          <t>DE</t>
        </is>
      </c>
      <c r="C18" s="4" t="inlineStr">
        <is>
          <t xml:space="preserve"> </t>
        </is>
      </c>
    </row>
    <row r="19">
      <c r="A19" s="4" t="inlineStr">
        <is>
          <t>Entity File Number</t>
        </is>
      </c>
      <c r="B19" s="4" t="inlineStr">
        <is>
          <t>001-38497</t>
        </is>
      </c>
      <c r="C19" s="4" t="inlineStr">
        <is>
          <t xml:space="preserve"> </t>
        </is>
      </c>
    </row>
    <row r="20">
      <c r="A20" s="4" t="inlineStr">
        <is>
          <t>Entity Tax Identification Number</t>
        </is>
      </c>
      <c r="B20" s="4" t="inlineStr">
        <is>
          <t>82-3532642</t>
        </is>
      </c>
      <c r="C20" s="4" t="inlineStr">
        <is>
          <t xml:space="preserve"> </t>
        </is>
      </c>
    </row>
    <row r="21">
      <c r="A21" s="4" t="inlineStr">
        <is>
          <t>Entity Address, Address Line One</t>
        </is>
      </c>
      <c r="B21" s="4" t="inlineStr">
        <is>
          <t>333 Clay Street</t>
        </is>
      </c>
      <c r="C21" s="4" t="inlineStr">
        <is>
          <t xml:space="preserve"> </t>
        </is>
      </c>
    </row>
    <row r="22">
      <c r="A22" s="4" t="inlineStr">
        <is>
          <t>Entity Address, Address Line Two</t>
        </is>
      </c>
      <c r="B22" s="4" t="inlineStr">
        <is>
          <t>Suite 330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02</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328-3000</t>
        </is>
      </c>
      <c r="C27" s="4" t="inlineStr">
        <is>
          <t xml:space="preserve"> </t>
        </is>
      </c>
    </row>
    <row r="28">
      <c r="A28" s="4" t="inlineStr">
        <is>
          <t>Entity Central Index Key</t>
        </is>
      </c>
      <c r="B28" s="4" t="inlineStr">
        <is>
          <t>0001724965</t>
        </is>
      </c>
      <c r="C28" s="4" t="inlineStr">
        <is>
          <t xml:space="preserve"> </t>
        </is>
      </c>
    </row>
    <row r="29">
      <c r="A29" s="4" t="inlineStr">
        <is>
          <t>Current Fiscal Year End Date</t>
        </is>
      </c>
      <c r="B29" s="4" t="inlineStr">
        <is>
          <t>--12-31</t>
        </is>
      </c>
      <c r="C29" s="4" t="inlineStr">
        <is>
          <t xml:space="preserve"> </t>
        </is>
      </c>
    </row>
    <row r="30">
      <c r="A30" s="4" t="inlineStr">
        <is>
          <t>Entity Filer Category</t>
        </is>
      </c>
      <c r="B30" s="4" t="inlineStr">
        <is>
          <t>Large Accelerated Filer</t>
        </is>
      </c>
      <c r="C30" s="4" t="inlineStr">
        <is>
          <t xml:space="preserve"> </t>
        </is>
      </c>
    </row>
    <row r="31">
      <c r="A31" s="4" t="inlineStr">
        <is>
          <t>Entity Common Stock, Shares Outstanding</t>
        </is>
      </c>
      <c r="B31" s="4" t="inlineStr">
        <is>
          <t xml:space="preserve"> </t>
        </is>
      </c>
      <c r="C31" s="5" t="n">
        <v>183919349</v>
      </c>
    </row>
    <row r="32">
      <c r="A32" s="4" t="inlineStr">
        <is>
          <t>Preferred Stock Purchase Righ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Preferred Stock Purchase Rights</t>
        </is>
      </c>
      <c r="C34" s="4" t="inlineStr">
        <is>
          <t xml:space="preserve"> </t>
        </is>
      </c>
    </row>
    <row r="35">
      <c r="A35" s="4" t="inlineStr">
        <is>
          <t>Security Exchange Name</t>
        </is>
      </c>
      <c r="B35" s="4" t="inlineStr">
        <is>
          <t>NYSE</t>
        </is>
      </c>
      <c r="C35" s="4" t="inlineStr">
        <is>
          <t xml:space="preserve"> </t>
        </is>
      </c>
    </row>
    <row r="36">
      <c r="A36" s="4" t="inlineStr">
        <is>
          <t>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TALO</t>
        </is>
      </c>
      <c r="C38" s="4" t="inlineStr">
        <is>
          <t xml:space="preserve"> </t>
        </is>
      </c>
    </row>
    <row r="39">
      <c r="A39" s="4" t="inlineStr">
        <is>
          <t>Title of 12(b) Security</t>
        </is>
      </c>
      <c r="B39" s="4" t="inlineStr">
        <is>
          <t>Common Stock</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6:38Z</dcterms:created>
  <dcterms:modified xmlns:dcterms="http://purl.org/dc/terms/" xmlns:xsi="http://www.w3.org/2001/XMLSchema-instance" xsi:type="dcterms:W3CDTF">2024-11-12T21:36:38Z</dcterms:modified>
</cp:coreProperties>
</file>